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B" sheetId="2" state="visible" r:id="rId2"/>
    <sheet xmlns:r="http://schemas.openxmlformats.org/officeDocument/2006/relationships" name="Risk_Return Detail Data (HARTFO" sheetId="3" state="visible" r:id="rId3"/>
    <sheet xmlns:r="http://schemas.openxmlformats.org/officeDocument/2006/relationships" name="Risk_Return Summary (HARTFORD M" sheetId="4" state="visible" r:id="rId4"/>
    <sheet xmlns:r="http://schemas.openxmlformats.org/officeDocument/2006/relationships" name="Risk_Return Detail Data (HART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Nov. 19,
		2018</t>
  </si>
  <si>
    <t>Registrant Name</t>
  </si>
  <si>
    <t>dei_EntityRegistrantName</t>
  </si>
  <si>
    <t>HARTFORD SERIES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HARTFORD BALANCED HLS FUND | Class IA</t>
  </si>
  <si>
    <t>Trading Symbol</t>
  </si>
  <si>
    <t>dei_TradingSymbol</t>
  </si>
  <si>
    <t>HADAX</t>
  </si>
  <si>
    <t>HARTFORD BALANCED HLS FUND | Class IB</t>
  </si>
  <si>
    <t>HAIBX</t>
  </si>
  <si>
    <t>HARTFORD MIDCAP VALUE HLS FUND | Class IA</t>
  </si>
  <si>
    <t>HMVIX</t>
  </si>
  <si>
    <t>HARTFORD MIDCAP VALUE HLS FUND | Class IB</t>
  </si>
  <si>
    <t>HBMVX</t>
  </si>
  <si>
    <t>Nov. 19, 2018</t>
  </si>
  <si>
    <t>HARTFORD BALANCED HLS FUND</t>
  </si>
  <si>
    <t>Hartford Balanced HLS Fund</t>
  </si>
  <si>
    <t>NOVEMBER 19, 2018 SUPPLEMENT TO HARTFORD HLS FUNDS PROSPECTUS DATED MAY 1, 2018, AS SUPPLEMENTED THROUGH NOVEMBER 1, 2018 This Supplement contains new and additional information and should be read in connection with your Statutory Prospectus. (1) Effective January 1, 2019, Hartford Funds Management Company, LLC has contractually agreed to continue the waiver of 0.03% of the Hartford Balanced HLS Fund's contractual management fee through April 30, 2020. Accordingly, effective January 1, 2019, under the heading “Hartford Balanced HLS Fund Summary Section - Your Expenses,” the Annual Fund Operating Expenses table as well as the expense examples will be deleted in their entirety and replaced with the following: Annual Fund Operating Expenses (expenses that you pay each year as a percentage of the value of your investment) Share Classes IA IB IC Management fees 0.62% 0.62% 0.62% Distribution and/or service (12b-1) fees None 0.25% 0.25% Total other expenses 0.04% 0.04% 0.29% Administrative services fee None None 0.25% Other expenses 0.04% 0.04% 0.04% (1) Total annual fund operating expenses 0.66% 0.91% 1.16% Fee waiver and/or expense reimbursement (2) 0.03% 0.03% 0.03% Total annual fund operating expenses after fee waiver and/or expense reimbursement (2) 0.63% 0.88% 1.13% (1) “Other expenses” for Class IC shares are based on estimated amounts for the current fiscal year. (2) Effective January 1, 2019, Hartford Funds Management Company, LLC has contractually agreed to continue the waiver of 0.03% of the Fund's contractual management fee. This waiver will remain in effect until April 30, 2020 unless the Board of Directors of Hartford Series Fund, Inc. approves its earlier termination.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management fee waiver for only the first year) · You reinvest all dividends and distributions Your actual costs may be higher or lower. Based on these assumptions, for every $10,000 invested, you would pay the following expenses if you sell all of your shares at the end of each time period indicated: Expenses (with or without redemption) Year 1 Year 3 Year 5 Year 10 IA $64 $208 $365 $820 IB $90 $287 $501 $1,117 IC $115 $366 $635 $1,406</t>
  </si>
  <si>
    <t>This Supplement should be retained with your Statutory Prospectus for future reference.</t>
  </si>
  <si>
    <t>Risk/Return [Heading]</t>
  </si>
  <si>
    <t>rr_RiskReturnHeading</t>
  </si>
  <si>
    <t>Supplement [Text Block]</t>
  </si>
  <si>
    <t>hsfi_SupplementTextBlock</t>
  </si>
  <si>
    <t>Supplement One [Text Block]</t>
  </si>
  <si>
    <t>hsfi_SupplementOneTextBlock</t>
  </si>
  <si>
    <t>HARTFORD MIDCAP VALUE HLS FUND</t>
  </si>
  <si>
    <t>Hartford MidCap Value HLS Fund</t>
  </si>
  <si>
    <t>NOVEMBER 19, 2018 SUPPLEMENT TO HARTFORD HLS FUNDS PROSPECTUS DATED MAY 1, 2018, AS SUPPLEMENTED THROUGH NOVEMBER 1, 2018 This Supplement contains new and additional information and should be read in connection with your Statutory Prospectus. (2) Effective January 1, 2019, Hartford Funds Management Company, LLC has contractually agreed to waive 0.04% of the Hartford MidCap Value HLS Fund's contractual management fee through April 30, 2020. Accordingly, effective January 1, 2019, under the heading “Hartford MidCap Value HLS Fund - Your Expenses,” the Annual Fund Operating Expenses table as well as the expense examples will be deleted in their entirety and replaced with the following: Annual Fund Operating Expenses (expenses that you pay each year as a percentage of the value of your investment) Share Classes IA IB Management fees 0.80% 0.80% Distribution and/or service (12b-1) fees None 0.25% Other expenses 0.06% 0.06% Total annual fund operating expenses 0.86% 1.11% Fee waiver and/or expense reimbursement (1) 0.04% 0.04% Total annual fund operating expenses after fee waiver and/or expense reimbursement (1) 0.82% 1.07% (1) Effective January 1, 2019, Hartford Funds Management Company, LLC has contractually agreed to waive 0.04% of the Fund's contractual management fee. This waiver will remain in effect until April 30, 2020 unless the Board of Directors of Hartford Series Fund, Inc. approves its earlier termination. Example. The examples below are intended to help you compare the cost of investing in the Fund with the cost of investing in other mutual funds. The examples assume that: · Your investment has a 5% return each year · The Fund's operating expenses remain the same (except that the examples reflect the management fee waiver for only the first year) · You reinvest all dividends and distributions Your actual costs may be higher or lower. Based on these assumptions, for every $10,000 invested, you would pay the following expenses if you sell all of your shares at the end of each time period indicated: Expenses (with or without redemption) Year 1 Year 3 Year 5 Year 10 IA $84 $270 $473 $1,057 IB $109 $349 $608 $1,34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5342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5</v>
      </c>
    </row>
    <row r="2" spans="1:1">
      <c r="A2" s="4" t="s">
        <v>36</v>
      </c>
    </row>
    <row r="3" spans="1:1">
      <c r="A3" s="4" t="s">
        <v>37</v>
      </c>
    </row>
    <row r="4" spans="1:1">
      <c r="A4" s="4" t="s">
        <v>38</v>
      </c>
    </row>
    <row r="5" spans="1:1">
      <c r="A5"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36</v>
      </c>
    </row>
    <row r="6" spans="1:3">
      <c r="A6" s="3" t="s">
        <v>3</v>
      </c>
      <c r="B6" s="4" t="s">
        <v>4</v>
      </c>
    </row>
    <row r="7" spans="1:3">
      <c r="A7" s="4" t="s">
        <v>40</v>
      </c>
      <c r="B7" s="4" t="s">
        <v>41</v>
      </c>
      <c r="C7" s="4" t="s">
        <v>37</v>
      </c>
    </row>
    <row r="8" spans="1:3">
      <c r="A8" s="4" t="s">
        <v>42</v>
      </c>
      <c r="B8" s="4" t="s">
        <v>43</v>
      </c>
      <c r="C8" s="4" t="s">
        <v>38</v>
      </c>
    </row>
    <row r="9" spans="1:3">
      <c r="A9" s="4" t="s">
        <v>44</v>
      </c>
      <c r="B9" s="4" t="s">
        <v>45</v>
      </c>
      <c r="C9"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5</v>
      </c>
    </row>
    <row r="2" spans="1:1">
      <c r="A2" s="4" t="s">
        <v>46</v>
      </c>
    </row>
    <row r="3" spans="1:1">
      <c r="A3" s="4" t="s">
        <v>47</v>
      </c>
    </row>
    <row r="4" spans="1:1">
      <c r="A4" s="4" t="s">
        <v>48</v>
      </c>
    </row>
    <row r="5" spans="1:1">
      <c r="A5" s="4" t="s">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53425</v>
      </c>
    </row>
    <row r="5" spans="1:3">
      <c r="A5" s="4" t="s">
        <v>46</v>
      </c>
    </row>
    <row r="6" spans="1:3">
      <c r="A6" s="3" t="s">
        <v>3</v>
      </c>
      <c r="B6" s="4" t="s">
        <v>4</v>
      </c>
    </row>
    <row r="7" spans="1:3">
      <c r="A7" s="4" t="s">
        <v>40</v>
      </c>
      <c r="B7" s="4" t="s">
        <v>41</v>
      </c>
      <c r="C7" s="4" t="s">
        <v>47</v>
      </c>
    </row>
    <row r="8" spans="1:3">
      <c r="A8" s="4" t="s">
        <v>42</v>
      </c>
      <c r="B8" s="4" t="s">
        <v>43</v>
      </c>
      <c r="C8" s="4" t="s">
        <v>48</v>
      </c>
    </row>
    <row r="9" spans="1:3">
      <c r="A9" s="4" t="s">
        <v>44</v>
      </c>
      <c r="B9" s="4" t="s">
        <v>45</v>
      </c>
      <c r="C9" s="4" t="s">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0:23:56Z</dcterms:created>
  <dcterms:modified xmlns:dcterms="http://purl.org/dc/terms/" xmlns:xsi="http://www.w3.org/2001/XMLSchema-instance" xsi:type="dcterms:W3CDTF">2018-12-10T10:23:56Z</dcterms:modified>
</cp:coreProperties>
</file>